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ren ETF Trust</t>
        </is>
      </c>
    </row>
    <row r="7">
      <c r="A7" s="4" t="inlineStr">
        <is>
          <t>Entity Central Index Key</t>
        </is>
      </c>
      <c r="B7" s="4" t="inlineStr">
        <is>
          <t>00017963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ren ETF Trust</t>
        </is>
      </c>
    </row>
    <row r="7">
      <c r="A7" s="4" t="inlineStr">
        <is>
          <t>Entity Central Index Key</t>
        </is>
      </c>
      <c r="B7" s="4" t="inlineStr">
        <is>
          <t>00017963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Siren DIVCON Leaders Dividend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iren DIVCON Leaders Dividend ETF</t>
        </is>
      </c>
    </row>
    <row r="13">
      <c r="A13" s="4" t="inlineStr">
        <is>
          <t>Class Name</t>
        </is>
      </c>
      <c r="B13" s="4" t="inlineStr">
        <is>
          <t>Siren DIVCON Leaders Dividend ETF</t>
        </is>
      </c>
    </row>
    <row r="14">
      <c r="A14" s="4" t="inlineStr">
        <is>
          <t>Trading Symbol</t>
        </is>
      </c>
      <c r="B14" s="4" t="inlineStr">
        <is>
          <t>LEAD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Siren DIVCON Leaders Dividend ETF for the period of April 1, 2024, to Sept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sirenetfs.com/ siren-divcon-leaders-dividend-etf-lead/ . You can also request this information by contacting us at 1-866-829-5457 .</t>
        </is>
      </c>
    </row>
    <row r="19">
      <c r="A19" s="4" t="inlineStr">
        <is>
          <t>Additional Information Phone Number</t>
        </is>
      </c>
      <c r="B19" s="4" t="inlineStr">
        <is>
          <t>1-866-829-5457</t>
        </is>
      </c>
    </row>
    <row r="20">
      <c r="A20" s="4" t="inlineStr">
        <is>
          <t>Additional Information Website</t>
        </is>
      </c>
      <c r="B20" s="4" t="inlineStr">
        <is>
          <t>https://sirenetfs.com/siren-divcon-leaders-dividend-etf-lead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SIREN DIVCON LEADERS DIVIDEND ETF
$22
0.43%</t>
        </is>
      </c>
    </row>
    <row r="22">
      <c r="A22" s="4" t="inlineStr">
        <is>
          <t>Expenses Paid, Amount</t>
        </is>
      </c>
      <c r="B22" s="5" t="n">
        <v>22</v>
      </c>
    </row>
    <row r="23">
      <c r="A23" s="4" t="inlineStr">
        <is>
          <t>Expense Ratio, Percent</t>
        </is>
      </c>
      <c r="B23" s="6" t="n">
        <v>0.0043</v>
      </c>
    </row>
    <row r="24">
      <c r="A24" s="4" t="inlineStr">
        <is>
          <t>Updated Performance Information Location [Text Block]</t>
        </is>
      </c>
      <c r="B24" s="4" t="inlineStr">
        <is>
          <t>Visit https://sirenetfs.com/siren-divcon-leaders-dividend-etf-lead/ for more recent performance information.</t>
        </is>
      </c>
    </row>
    <row r="25">
      <c r="A25" s="4" t="inlineStr">
        <is>
          <t>Net Assets</t>
        </is>
      </c>
      <c r="B25" s="5" t="n">
        <v>58974872</v>
      </c>
    </row>
    <row r="26">
      <c r="A26" s="4" t="inlineStr">
        <is>
          <t>Holdings Count | $ / shares</t>
        </is>
      </c>
      <c r="B26" s="7" t="n">
        <v>59</v>
      </c>
    </row>
    <row r="27">
      <c r="A27" s="4" t="inlineStr">
        <is>
          <t>Investment Company Portfolio 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>KEY FUND STATISTICS (as of September 30, 2024)
Net Assets
$58,974,872
Number of Holdings
59
Portfolio Turnover
0%
30-Day SEC Yield
0.83%</t>
        </is>
      </c>
    </row>
    <row r="29">
      <c r="A29" s="4" t="inlineStr">
        <is>
          <t>Holdings [Text Block]</t>
        </is>
      </c>
      <c r="B29" s="4" t="inlineStr">
        <is>
          <t>Top 10 Issuers
(%)
Costco Wholesale Corp.
4.4%
Broadcom, Inc.
3.8%
Monolithic Power Systems, Inc.
3.1%
Cintas Corp.
2.8%
KLA Corp.
2.8%
Snap-on, Inc.
2.7%
Hubbell, Inc.
2.7%
W.W. Grainger, Inc.
2.6%
Mastercard, Inc.
2.4%
Martin Marietta Materials, Inc.
2.2%</t>
        </is>
      </c>
    </row>
    <row r="30">
      <c r="A30" s="4" t="inlineStr">
        <is>
          <t>Updated Prospectus Web Address</t>
        </is>
      </c>
      <c r="B30" s="4" t="inlineStr">
        <is>
          <t>https://sirenetfs.com/siren-divcon-leaders-dividend-etf-lead/</t>
        </is>
      </c>
    </row>
    <row r="31">
      <c r="A31" s="4" t="inlineStr">
        <is>
          <t>Siren DIVCON Dividend Defender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Siren DIVCON Dividend Defender ETF</t>
        </is>
      </c>
    </row>
    <row r="34">
      <c r="A34" s="4" t="inlineStr">
        <is>
          <t>Class Name</t>
        </is>
      </c>
      <c r="B34" s="4" t="inlineStr">
        <is>
          <t>Siren DIVCON Dividend Defender ETF</t>
        </is>
      </c>
    </row>
    <row r="35">
      <c r="A35" s="4" t="inlineStr">
        <is>
          <t>Trading Symbol</t>
        </is>
      </c>
      <c r="B35" s="4" t="inlineStr">
        <is>
          <t>DFND</t>
        </is>
      </c>
    </row>
    <row r="36">
      <c r="A36" s="4" t="inlineStr">
        <is>
          <t>Security Exchange Name</t>
        </is>
      </c>
      <c r="B36" s="4" t="inlineStr">
        <is>
          <t>CBOE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Siren DIVCON Dividend Defender ETF for the period of April 1, 2024, to September 30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sirenetfs.com/ siren-divcon-dividend-defender-etf-dfnd/ . You can also request this information by contacting us at 1-866-829-5457 .</t>
        </is>
      </c>
    </row>
    <row r="40">
      <c r="A40" s="4" t="inlineStr">
        <is>
          <t>Additional Information Phone Number</t>
        </is>
      </c>
      <c r="B40" s="4" t="inlineStr">
        <is>
          <t>1-866-829-5457</t>
        </is>
      </c>
    </row>
    <row r="41">
      <c r="A41" s="4" t="inlineStr">
        <is>
          <t>Additional Information Website</t>
        </is>
      </c>
      <c r="B41" s="4" t="inlineStr">
        <is>
          <t>https://sirenetfs.com/siren-divcon-dividend-defender-etf-dfnd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SIREN DIVCON DIVIDEND DEFENDER ETF
$86
1.68%</t>
        </is>
      </c>
    </row>
    <row r="43">
      <c r="A43" s="4" t="inlineStr">
        <is>
          <t>Expenses Paid, Amount</t>
        </is>
      </c>
      <c r="B43" s="5" t="n">
        <v>86</v>
      </c>
    </row>
    <row r="44">
      <c r="A44" s="4" t="inlineStr">
        <is>
          <t>Expense Ratio, Percent</t>
        </is>
      </c>
      <c r="B44" s="6" t="n">
        <v>0.0168</v>
      </c>
    </row>
    <row r="45">
      <c r="A45" s="4" t="inlineStr">
        <is>
          <t>Updated Performance Information Location [Text Block]</t>
        </is>
      </c>
      <c r="B45" s="4" t="inlineStr">
        <is>
          <t>Visit https://sirenetfs.com/siren-divcon-dividend-defender-etf-dfnd/ for more recent performance information.</t>
        </is>
      </c>
    </row>
    <row r="46">
      <c r="A46" s="4" t="inlineStr">
        <is>
          <t>Net Assets</t>
        </is>
      </c>
      <c r="B46" s="5" t="n">
        <v>9915792</v>
      </c>
    </row>
    <row r="47">
      <c r="A47" s="4" t="inlineStr">
        <is>
          <t>Holdings Count | $ / shares</t>
        </is>
      </c>
      <c r="B47" s="7" t="n">
        <v>72</v>
      </c>
    </row>
    <row r="48">
      <c r="A48" s="4" t="inlineStr">
        <is>
          <t>Investment Company Portfolio Turnover</t>
        </is>
      </c>
      <c r="B48" s="8" t="n">
        <v>0</v>
      </c>
    </row>
    <row r="49">
      <c r="A49" s="4" t="inlineStr">
        <is>
          <t>Additional Fund Statistics [Text Block]</t>
        </is>
      </c>
      <c r="B49" s="4" t="inlineStr">
        <is>
          <t>KEY FUND STATISTICS (as of September 30, 2024)
Net Assets
$9,915,792
Number of Holdings
72
Portfolio Turnover
0%
30-Day SEC Yield
0.22%</t>
        </is>
      </c>
    </row>
    <row r="50">
      <c r="A50" s="4" t="inlineStr">
        <is>
          <t>Holdings [Text Block]</t>
        </is>
      </c>
      <c r="B50" s="4" t="inlineStr">
        <is>
          <t>First American Government Obligations Fund
13.2%
KLA Corp.
2.9%
Cintas Corp.
2.5%
Visa, Inc.
2.4%
The Procter &amp; Gamble Co.
2.4%
Verisk Analytics, Inc.
2.3%
Nordson Corp.
2.3%
McDonald’s Corp.
2.3%
Lockheed Martin Corp.
2.2%
PulteGroup, Inc.
2.2%</t>
        </is>
      </c>
    </row>
    <row r="51">
      <c r="A51" s="4" t="inlineStr">
        <is>
          <t>Updated Prospectus Web Address</t>
        </is>
      </c>
      <c r="B51" s="4" t="inlineStr">
        <is>
          <t>https://sirenetfs.com/siren-divcon-dividend-defender-etf-dfnd/</t>
        </is>
      </c>
    </row>
    <row r="52">
      <c r="A52" s="4" t="inlineStr">
        <is>
          <t>Siren Nasdaq NexGen Economy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Siren Nasdaq NexGen Economy ETF</t>
        </is>
      </c>
    </row>
    <row r="55">
      <c r="A55" s="4" t="inlineStr">
        <is>
          <t>Class Name</t>
        </is>
      </c>
      <c r="B55" s="4" t="inlineStr">
        <is>
          <t>Siren Nasdaq NexGen Economy ETF</t>
        </is>
      </c>
    </row>
    <row r="56">
      <c r="A56" s="4" t="inlineStr">
        <is>
          <t>Trading Symbol</t>
        </is>
      </c>
      <c r="B56" s="4" t="inlineStr">
        <is>
          <t>BLCN</t>
        </is>
      </c>
    </row>
    <row r="57">
      <c r="A57" s="4" t="inlineStr">
        <is>
          <t>Security Exchange Name</t>
        </is>
      </c>
      <c r="B57" s="4" t="inlineStr">
        <is>
          <t>NASDAQ</t>
        </is>
      </c>
    </row>
    <row r="58">
      <c r="A58" s="4" t="inlineStr">
        <is>
          <t>Annual or Semi-Annual Statement [Text Block]</t>
        </is>
      </c>
      <c r="B58" s="4" t="inlineStr">
        <is>
          <t xml:space="preserve">This semi-annual shareholder report contains important information about the Siren Nasdaq NexGen Economy ETF for the period of April 1, 2024, to September 30, 2024. 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sirenetfs.com/ siren-nasdaq-nexgen-economy-etf-blcn/ . You can also request this information by contacting us at 1-866-829-5457 .</t>
        </is>
      </c>
    </row>
    <row r="61">
      <c r="A61" s="4" t="inlineStr">
        <is>
          <t>Additional Information Phone Number</t>
        </is>
      </c>
      <c r="B61" s="4" t="inlineStr">
        <is>
          <t>1-866-829-5457</t>
        </is>
      </c>
    </row>
    <row r="62">
      <c r="A62" s="4" t="inlineStr">
        <is>
          <t>Additional Information Website</t>
        </is>
      </c>
      <c r="B62" s="4" t="inlineStr">
        <is>
          <t>https://sirenetfs.com/siren-nasdaq-nexgen-economy-etf-blcn/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Fund Name
Costs of a $10,000 investment
Costs paid as a percentage of a $10,000 investment
SIREN NASDAQ NEXGEN ECONOMY ETF
$32
0.68%</t>
        </is>
      </c>
    </row>
    <row r="64">
      <c r="A64" s="4" t="inlineStr">
        <is>
          <t>Expenses Paid, Amount</t>
        </is>
      </c>
      <c r="B64" s="5" t="n">
        <v>32</v>
      </c>
    </row>
    <row r="65">
      <c r="A65" s="4" t="inlineStr">
        <is>
          <t>Expense Ratio, Percent</t>
        </is>
      </c>
      <c r="B65" s="6" t="n">
        <v>0.0068</v>
      </c>
    </row>
    <row r="66">
      <c r="A66" s="4" t="inlineStr">
        <is>
          <t>Updated Performance Information Location [Text Block]</t>
        </is>
      </c>
      <c r="B66" s="4" t="inlineStr">
        <is>
          <t>Visit https://sirenetfs.com/siren-nasdaq-nexgen-economy-etf-blcn/ for more recent performance information.</t>
        </is>
      </c>
    </row>
    <row r="67">
      <c r="A67" s="4" t="inlineStr">
        <is>
          <t>Net Assets</t>
        </is>
      </c>
      <c r="B67" s="5" t="n">
        <v>62298964</v>
      </c>
    </row>
    <row r="68">
      <c r="A68" s="4" t="inlineStr">
        <is>
          <t>Holdings Count | $ / shares</t>
        </is>
      </c>
      <c r="B68" s="7" t="n">
        <v>52</v>
      </c>
    </row>
    <row r="69">
      <c r="A69" s="4" t="inlineStr">
        <is>
          <t>Investment Company Portfolio Turnover</t>
        </is>
      </c>
      <c r="B69" s="8" t="n">
        <v>0</v>
      </c>
    </row>
    <row r="70">
      <c r="A70" s="4" t="inlineStr">
        <is>
          <t>Additional Fund Statistics [Text Block]</t>
        </is>
      </c>
      <c r="B70" s="4" t="inlineStr">
        <is>
          <t>KEY FUND STATISTICS (as of September 30, 2024)
Net Assets
$62,298,964
Number of Holdings
52
Portfolio Turnover
0%
30-Day SEC Yield
0.47%</t>
        </is>
      </c>
    </row>
    <row r="71">
      <c r="A71" s="4" t="inlineStr">
        <is>
          <t>Holdings [Text Block]</t>
        </is>
      </c>
      <c r="B71" s="4" t="inlineStr">
        <is>
          <t>Top 10 Issuers
(%)
First American Government Obligations Fund
7.3%
MicroStrategy, Inc.
4.4%
Cleanspark, Inc.
3.9%
NVIDIA Corp.
3.7%
Robinhood Markets, Inc.
3.7%
MARA Holdings, Inc.
3.6%
Riot Platforms, Inc.
3.3%
Galaxy Digital Holdings Ltd.
3.2%
NTT Data Group Corp.
3.1%
Coinbase Global, Inc.
2.9%</t>
        </is>
      </c>
    </row>
    <row r="72">
      <c r="A72" s="4" t="inlineStr">
        <is>
          <t>Updated Prospectus Web Address</t>
        </is>
      </c>
      <c r="B72" s="4" t="inlineStr">
        <is>
          <t>https://sirenetfs.com/siren-nasdaq-nexgen-economy-etf-blcn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iren DIVCON Leaders Dividend ETF | Costco Wholesale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4</v>
      </c>
    </row>
    <row r="5">
      <c r="A5" s="4" t="inlineStr">
        <is>
          <t>Siren DIVCON Leaders Dividend ETF | Broad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Siren DIVCON Leaders Dividend ETF | Monolithic Power System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1</v>
      </c>
    </row>
    <row r="11">
      <c r="A11" s="4" t="inlineStr">
        <is>
          <t>Siren DIVCON Leaders Dividend ETF | Cintas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8</v>
      </c>
    </row>
    <row r="14">
      <c r="A14" s="4" t="inlineStr">
        <is>
          <t>Siren DIVCON Leaders Dividend ETF | KLA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Siren DIVCON Leaders Dividend ETF | Snap-o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Siren DIVCON Leaders Dividend ETF | Hubbel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Siren DIVCON Leaders Dividend ETF | W.W. Grainger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Siren DIVCON Leaders Dividend ETF | Mastercard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4</v>
      </c>
    </row>
    <row r="29">
      <c r="A29" s="4" t="inlineStr">
        <is>
          <t>Siren DIVCON Leaders Dividend ETF | Martin Marietta Material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2</v>
      </c>
    </row>
    <row r="32">
      <c r="A32" s="4" t="inlineStr">
        <is>
          <t>Siren DIVCON Leaders Dividend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47</v>
      </c>
    </row>
    <row r="35">
      <c r="A35" s="4" t="inlineStr">
        <is>
          <t>Siren DIVCON Leaders Dividend ETF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81</v>
      </c>
    </row>
    <row r="38">
      <c r="A38" s="4" t="inlineStr">
        <is>
          <t>Siren DIVCON Leaders Dividend ETF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7</v>
      </c>
    </row>
    <row r="41">
      <c r="A41" s="4" t="inlineStr">
        <is>
          <t>Siren DIVCON Leaders Dividend ETF | Consumer Stapl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7</v>
      </c>
    </row>
    <row r="44">
      <c r="A44" s="4" t="inlineStr">
        <is>
          <t>Siren DIVCON Leaders Dividend ETF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6</v>
      </c>
    </row>
    <row r="47">
      <c r="A47" s="4" t="inlineStr">
        <is>
          <t>Siren DIVCON Leaders Dividend ETF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7</v>
      </c>
    </row>
    <row r="50">
      <c r="A50" s="4" t="inlineStr">
        <is>
          <t>Siren DIVCON Leaders Dividend ETF | Communica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2</v>
      </c>
    </row>
    <row r="53">
      <c r="A53" s="4" t="inlineStr">
        <is>
          <t>Siren DIVCON Leaders Dividend ETF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2</v>
      </c>
    </row>
    <row r="56">
      <c r="A56" s="4" t="inlineStr">
        <is>
          <t>Siren DIVCON Leaders Dividend ETF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iren DIVCON Dividend Defender ETF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32</v>
      </c>
    </row>
    <row r="5">
      <c r="A5" s="4" t="inlineStr">
        <is>
          <t>Siren DIVCON Dividend Defender ETF | KL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9</v>
      </c>
    </row>
    <row r="8">
      <c r="A8" s="4" t="inlineStr">
        <is>
          <t>Siren DIVCON Dividend Defender ETF | Cintas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5</v>
      </c>
    </row>
    <row r="11">
      <c r="A11" s="4" t="inlineStr">
        <is>
          <t>Siren DIVCON Dividend Defender ETF | Visa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4</v>
      </c>
    </row>
    <row r="14">
      <c r="A14" s="4" t="inlineStr">
        <is>
          <t>Siren DIVCON Dividend Defender ETF | The Procter &amp; Gamble Co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Siren DIVCON Dividend Defender ETF | Verisk Analytic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Siren DIVCON Dividend Defender ETF | Nordson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3</v>
      </c>
    </row>
    <row r="23">
      <c r="A23" s="4" t="inlineStr">
        <is>
          <t>Siren DIVCON Dividend Defender ETF | McDonald's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Siren DIVCON Dividend Defender ETF | Lockheed Martin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2</v>
      </c>
    </row>
    <row r="29">
      <c r="A29" s="4" t="inlineStr">
        <is>
          <t>Siren DIVCON Dividend Defender ETF | Pulte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2</v>
      </c>
    </row>
    <row r="32">
      <c r="A32" s="4" t="inlineStr">
        <is>
          <t>Siren DIVCON Dividend Defender ETF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3</v>
      </c>
    </row>
    <row r="35">
      <c r="A35" s="4" t="inlineStr">
        <is>
          <t>Siren DIVCON Dividend Defender ETF |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8</v>
      </c>
    </row>
    <row r="38">
      <c r="A38" s="4" t="inlineStr">
        <is>
          <t>Siren DIVCON Dividend Defender ETF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5</v>
      </c>
    </row>
    <row r="41">
      <c r="A41" s="4" t="inlineStr">
        <is>
          <t>Siren DIVCON Dividend Defender ETF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4</v>
      </c>
    </row>
    <row r="44">
      <c r="A44" s="4" t="inlineStr">
        <is>
          <t>Siren DIVCON Dividend Defender ETF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6</v>
      </c>
    </row>
    <row r="47">
      <c r="A47" s="4" t="inlineStr">
        <is>
          <t>Siren DIVCON Dividend Defender ETF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9</v>
      </c>
    </row>
    <row r="50">
      <c r="A50" s="4" t="inlineStr">
        <is>
          <t>Siren DIVCON Dividend Defender ETF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5</v>
      </c>
    </row>
    <row r="53">
      <c r="A53" s="4" t="inlineStr">
        <is>
          <t>Siren DIVCON Dividend Defender ETF | Communication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3</v>
      </c>
    </row>
    <row r="56">
      <c r="A56" s="4" t="inlineStr">
        <is>
          <t>Siren DIVCON Dividend Defender ETF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2</v>
      </c>
    </row>
    <row r="59">
      <c r="A59" s="4" t="inlineStr">
        <is>
          <t>Siren DIVCON Dividend Defender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3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iren Nasdaq NexGen Economy ETF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3</v>
      </c>
    </row>
    <row r="5">
      <c r="A5" s="4" t="inlineStr">
        <is>
          <t>Siren Nasdaq NexGen Economy ETF | MicroStrategy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4</v>
      </c>
    </row>
    <row r="8">
      <c r="A8" s="4" t="inlineStr">
        <is>
          <t>Siren Nasdaq NexGen Economy ETF | Cleanspark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9</v>
      </c>
    </row>
    <row r="11">
      <c r="A11" s="4" t="inlineStr">
        <is>
          <t>Siren Nasdaq NexGen Economy ETF | NVIDIA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7</v>
      </c>
    </row>
    <row r="14">
      <c r="A14" s="4" t="inlineStr">
        <is>
          <t>Siren Nasdaq NexGen Economy ETF | Robinhood Market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7</v>
      </c>
    </row>
    <row r="17">
      <c r="A17" s="4" t="inlineStr">
        <is>
          <t>Siren Nasdaq NexGen Economy ETF | MARA Holding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6</v>
      </c>
    </row>
    <row r="20">
      <c r="A20" s="4" t="inlineStr">
        <is>
          <t>Siren Nasdaq NexGen Economy ETF | Riot Platform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Siren Nasdaq NexGen Economy ETF | Galaxy Digital Holdings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2</v>
      </c>
    </row>
    <row r="26">
      <c r="A26" s="4" t="inlineStr">
        <is>
          <t>Siren Nasdaq NexGen Economy ETF | NTT Data Group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1</v>
      </c>
    </row>
    <row r="29">
      <c r="A29" s="4" t="inlineStr">
        <is>
          <t>Siren Nasdaq NexGen Economy ETF | Coinbase Global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9</v>
      </c>
    </row>
    <row r="32">
      <c r="A32" s="4" t="inlineStr">
        <is>
          <t>Siren Nasdaq NexGen Economy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41</v>
      </c>
    </row>
    <row r="35">
      <c r="A35" s="4" t="inlineStr">
        <is>
          <t>Siren Nasdaq NexGen Economy ETF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25</v>
      </c>
    </row>
    <row r="38">
      <c r="A38" s="4" t="inlineStr">
        <is>
          <t>Siren Nasdaq NexGen Economy ETF | Communic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8799999999999999</v>
      </c>
    </row>
    <row r="41">
      <c r="A41" s="4" t="inlineStr">
        <is>
          <t>Siren Nasdaq NexGen Economy ETF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8</v>
      </c>
    </row>
    <row r="44">
      <c r="A44" s="4" t="inlineStr">
        <is>
          <t>Siren Nasdaq NexGen Economy ETF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8</v>
      </c>
    </row>
    <row r="47">
      <c r="A47" s="4" t="inlineStr">
        <is>
          <t>Siren Nasdaq NexGen Economy ETF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6</v>
      </c>
    </row>
    <row r="50">
      <c r="A50" s="4" t="inlineStr">
        <is>
          <t>Siren Nasdaq NexGen Economy ETF | Cash &amp; Other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4:45:54Z</dcterms:created>
  <dcterms:modified xmlns:dcterms="http://purl.org/dc/terms/" xmlns:xsi="http://www.w3.org/2001/XMLSchema-instance" xsi:type="dcterms:W3CDTF">2024-12-06T14:45:54Z</dcterms:modified>
</cp:coreProperties>
</file>